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0,
		2021</t>
        </is>
      </c>
    </row>
    <row r="9">
      <c r="A9" s="4" t="inlineStr">
        <is>
          <t>Document Effective Date</t>
        </is>
      </c>
      <c r="B9" s="4" t="inlineStr">
        <is>
          <t>dei_DocumentEffectiveDate</t>
        </is>
      </c>
      <c r="C9" s="4" t="inlineStr">
        <is>
          <t>Jul. 20,
		2021</t>
        </is>
      </c>
    </row>
    <row r="10">
      <c r="A10" s="4" t="inlineStr">
        <is>
          <t>Prospectus Date</t>
        </is>
      </c>
      <c r="B10" s="4" t="inlineStr">
        <is>
          <t>rr_ProspectusDate</t>
        </is>
      </c>
      <c r="C10" s="4" t="inlineStr">
        <is>
          <t>Jul. 2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1"/>
  <sheetViews>
    <sheetView workbookViewId="0">
      <selection activeCell="A1" sqref="A1"/>
    </sheetView>
  </sheetViews>
  <sheetFormatPr baseColWidth="8" defaultRowHeight="15"/>
  <cols>
    <col width="80" customWidth="1" min="1" max="1"/>
  </cols>
  <sheetData>
    <row r="1">
      <c r="A1" s="2" t="inlineStr">
        <is>
          <t>Jul. 20, 2021</t>
        </is>
      </c>
    </row>
    <row r="2">
      <c r="A2" s="4" t="inlineStr">
        <is>
          <t>Global X Funds | Global X NASDAQ 100 Tail Risk ETF</t>
        </is>
      </c>
    </row>
    <row r="3">
      <c r="A3" s="4" t="inlineStr">
        <is>
          <t>Global X NASDAQ 100® Tail Risk ETF</t>
        </is>
      </c>
    </row>
    <row r="4">
      <c r="A4" s="4" t="inlineStr">
        <is>
          <t>INVESTMENT OBJECTIVE</t>
        </is>
      </c>
    </row>
    <row r="5">
      <c r="A5" s="4" t="inlineStr">
        <is>
          <t>The Global X NASDAQ 100 ® Tail Risk ETF ("Fund") seeks to provide investment results that correspond generally to the price and yield performance, before fees and expenses, of the Nasdaq-100 Protective Put Index ("Underlying Index").</t>
        </is>
      </c>
    </row>
    <row r="6">
      <c r="A6" s="4" t="inlineStr">
        <is>
          <t>FEES AND EXPENSES</t>
        </is>
      </c>
    </row>
    <row r="7">
      <c r="A7"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Management Fees: 0.60% Distribution and Service (12b-1) Fees: None Other Expenses: 1 0.00% Total Annual Fund Operating Expenses: 0.60%</t>
        </is>
      </c>
    </row>
    <row r="10">
      <c r="A10" s="4" t="inlineStr">
        <is>
          <t>Example:</t>
        </is>
      </c>
    </row>
    <row r="11">
      <c r="A1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2">
      <c r="A1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3">
      <c r="A13" s="4" t="inlineStr">
        <is>
          <t>One Year Three Years $61 $19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6">
      <c r="A16" s="4" t="inlineStr">
        <is>
          <t>PRINCIPAL INVESTMENT STRATEGIES</t>
        </is>
      </c>
    </row>
    <row r="17">
      <c r="A17" s="4" t="inlineStr">
        <is>
          <t>The Fund invests at least 80% of its total assets in the securities of the Nasdaq-100 Protective Put Index ("Underlying Index"). The Fund's 80% investment policy is non-fundamental and requires 60 days prior written notice to shareholders before it can be changed. The Underlying Index measures the performance of a risk management strategy that holds the underlying stocks of the NASDAQ 100 ® Index and applies a protective put strategy (i.e. long (purchased) put options) on the NASDAQ 100 ® Index. The Underlying Index specifically reflects the performance of the component securities of the NASDAQ 100 ® Index, combined with a long position in 10% out-of-the-money (“OTM”) put options that correspond to the value of the portfolio of stocks in the NASDAQ 100 ® Index. The implications of the long put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On a quarterly basis, the Underlying Index will take long positions in quarterly put options with an exercise price generally at 10% below the prevailing market price of the NASDAQ 100 ® Index. However, if put options with that precise strike price are unavailable, the Underlying Index will instead select the put option with the strike price closest to but greater than 10% below the prevailing market price of the NASDAQ 100 ® Index. Each option position will (i) be traded on a national securities exchange; (ii) be held until the expiration date; (iii) expire on its date of maturity (in the next calendar quarter); (iv) only be subject to exercise on its expiration date; and (v) be settled in cash. The NASDAQ 100 ®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By purchasing put options on the value of the portfolio of stocks in the NASDAQ 100 ® Index, the Fund’s protective put strategy may protect the Fund from a significant decline in the price of the NASDAQ 100 ® Index, if the put options become in the money. If the value of the NASDAQ 100 ® Index is below the strike price of the Fund’s put options positions upon the expiration of the put option, then at expiration the put will be worth the difference between the strike price and the value of the NASDAQ 100 ® Index, so the value of the put option would protect the Fund from further losses below the strike price of the put. For example, if the NASDAQ 100 ® Index were to fall by 15% from the time the put option was purchased to the time the put option expired, then the put option would be expected to have a value equal to approximately 5% of the value the portfolio had at the time when the put option was purchased, which would limit the Fund’s loss from the decrease in the NASDAQ 100 ® Index over the relevant period to 10%. The level of protection the Fund provides from declines in the price of the NASDAQ 100 ® Index during the period a given put option contract is held will vary depending on the relative difference between the strike price of the Fund’s put option position and the price of the NASDAQ 100 ® Index. However, if the NASDAQ 100 ® Index does not fall below the strike price of the purchased put option during the time the put option is held, then the put option will expire worthless, and the Fund’s strategy will underperform the NASDAQ 100 ® Index during this time period due to the cost of purchasing the put options. An investor that purchases Fund shares other than on the day that the Fund takes long positions in quarterly put options, or who sells shares other than on the day that the put option expires, may experience different investment returns, depending on the relative difference between the strike price of the Fund’s put options positions and the price of the NASDAQ 100 ®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18">
      <c r="A18" s="4" t="inlineStr">
        <is>
          <t>SUMMARY OF PRINCIPAL RISKS</t>
        </is>
      </c>
    </row>
    <row r="19">
      <c r="A1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Protective Put Options Risk: By purchasing put options in return for the payment of premiums, the Fund may be protected from a significant decline in the price of the NASDAQ 100 ® Index if the put options become in the money, but during periods where the NASDAQ 100 ® Index appreciates, the Fund will underperform due to the cost of the premiums paid. Investors who purchase shares of the Fund outside of when the Fund’s long put options positions are put on may experience different levels of downside protection depending on market performance. In addition, the Fund’s ability to sell the securities underlying the options will be limited while the options are in effect unless the Fund cancels out the options positions through the sale of offsetting identical options prior to the expiration of the options. Exchanges may suspend the trading of options in volatile markets. If trading is suspended, the Fund may be unable to purchase options at times that may be desirable or advantageous to do so, which may increase the risk of tracking error.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0">
      <c r="A20" s="4" t="inlineStr">
        <is>
          <t>PERFORMANCE INFORMATION</t>
        </is>
      </c>
    </row>
    <row r="21">
      <c r="A2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2">
      <c r="A22" s="4" t="inlineStr">
        <is>
          <t>Global X Funds | Global X NASDAQ 100 Risk Managed Income ETF</t>
        </is>
      </c>
    </row>
    <row r="23">
      <c r="A23" s="4" t="inlineStr">
        <is>
          <t>Global X NASDAQ 100® Risk Managed Income ETF</t>
        </is>
      </c>
    </row>
    <row r="24">
      <c r="A24" s="4" t="inlineStr">
        <is>
          <t>INVESTMENT OBJECTIVE</t>
        </is>
      </c>
    </row>
    <row r="25">
      <c r="A25" s="4" t="inlineStr">
        <is>
          <t>The Global X NASDAQ 100 ® Risk Managed Income ETF ("Fund") seeks to provide investment results that correspond generally to the price and yield performance, before fees and expenses, of the Nasdaq-100 Net Credit Collar Index ("Underlying Index").</t>
        </is>
      </c>
    </row>
    <row r="26">
      <c r="A26" s="4" t="inlineStr">
        <is>
          <t>FEES AND EXPENSES</t>
        </is>
      </c>
    </row>
    <row r="27">
      <c r="A27" s="4" t="inlineStr">
        <is>
          <t>This table describes the fees and expenses that you may pay if you buy and hold shares ("Shares") of the Fund. You may pay other fees, such as brokerage commissions and other fees to financial intermediaries, which are not reflected in the tables and examples below.</t>
        </is>
      </c>
    </row>
    <row r="28">
      <c r="A28" s="4" t="inlineStr">
        <is>
          <t>Annual Fund Operating Expenses (expenses that you pay each year as a percentage of the value of your investment):</t>
        </is>
      </c>
    </row>
    <row r="29">
      <c r="A29" s="4" t="inlineStr">
        <is>
          <t>Management Fees: 0.60% Distribution and Service (12b-1) Fees: None Other Expenses: 1 0.00% Total Annual Fund Operating Expenses: 0.60%</t>
        </is>
      </c>
    </row>
    <row r="30">
      <c r="A30" s="4" t="inlineStr">
        <is>
          <t>Example:</t>
        </is>
      </c>
    </row>
    <row r="31">
      <c r="A3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32">
      <c r="A3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33">
      <c r="A33" s="4" t="inlineStr">
        <is>
          <t>One Year Three Years $61 $192</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36">
      <c r="A36" s="4" t="inlineStr">
        <is>
          <t>PRINCIPAL INVESTMENT STRATEGIES</t>
        </is>
      </c>
    </row>
    <row r="37">
      <c r="A37" s="4" t="inlineStr">
        <is>
          <t>The Fund invests at least 80% of its total assets in the securities of the Nasdaq-100 Net Credit Collar Index ("Underlying Index"). The Fund's 80% investment policy is non-fundamental and requires 60 days prior written notice to shareholders before it can be changed. The Underlying Index measures the performance of a risk managed income strategy that holds the underlying stocks of the NASDAQ 100 ® Index and applies an options collar strategy (i.e., a mix of short (sold) call options and long (purchased) put options) on the NASDAQ 100 ® Index. The Underlying Index specifically reflects the performance of the component securities of the NASDAQ 100 ® Index, combined with a long position in 5% out-of-the money (“OTM”) put options and a short position in at-the-money (“ATM”) call options, each corresponding to the value of the portfolio of stocks in the NASDAQ 100® Index. The options collar seeks to generate a net-credit, meaning that the premium received from the sale of the call options will be greater than the premium paid when buying the put options. The implications of the long put option and short call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Call Options – When an investor sells a call option, the investor receives a premium in exchange for an obligation to sell shares of a reference asset at a strike price on the expiration date if the buyer of the call option exercises it. If the reference asset closes above the strike price as of the expiration date and the buyer exercises the call option, the investor will have to pay the difference between the value of the reference asset and the strike price. If the reference asset closes below the strike price as of the expiration date, the call option may end up worthless and the investor retains the premium. On a monthly basis, the Underlying Index will take long positions in monthly put options with an exercise price generally at 5% below the prevailing market price of the NASDAQ 100 ® Index and take short positions in monthly call options with an exercise price generally at the prevailing market price of the NASDAQ 100® Index. However, if put and/or call options with those precise strike prices are unavailable, the Underlying Index will instead select the put option with the strike price closest to 5% below the prevailing market price of the NASDAQ 100 ® Index, and call options with the strike price closest to the prevailing market price of the NASDAQ 100 ® Index. Each option position will (i) be traded on a national securities exchange; (ii) be held until the expiration date; (iii) expire on its date of maturity (in the next calendar month); (iv) only be subject to exercise on its expiration date; and (v) be settled in cash. The NASDAQ 100®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call options sold by the Fund will be collateralized by the Fund's equity holdings at the time the Fund sells the options. By purchasing put options and selling call options on the value of the portfolio of stocks in the NASDAQ 100 ® Index, the Fund's collar strategy may generate income while protecting the Fund from a significant decline in the price of the NASDAQ 100 ® Index, if the put options become in the money. If the value of the NASDAQ 100 ® Index is below the strike price of the Fund’s put options positions upon the expiration of the put option, then at expiration the put will be worth the difference between the strike price and the value of the NASDAQ 100 ® Index, so the value of the put option would protect the Fund from further losses below the strike price of the put. For example, if the NASDAQ 100 ® Index were to fall by 15% from the time the put option was purchased to the time the put option expired, then the put option would be expected to have a value equal to approximately 10% of the value the portfolio had at the time when the put option was purchased, which would limit the Fund’s loss from the decrease in the NASDAQ 100 ® Index over the relevant period to 5%. The value of protection the Fund provides from declines in the price of the NASDAQ 100 ® Index during the period a given put option contract is held will vary depending on the relative difference between the strike price of the Fund’s put option position and the price of the NASDAQ 100 ® Index. Similarly, if the level of the NASDAQ 100 ® Index is above the strike price of the Fund’s call options positions upon the expiration of the call option, then at expiration the Fund would owe the purchaser of the call option the difference between the strike price and the value of the NASDAQ 100 ® Index, so the amount owed with respect to the call option offset any gains the Fund may experience from the securities held. For example, if the NASDAQ 100 ® Index were to increase by 15% from the time the call option was sold to the time the call option expired, then the call option would be expected to have a value equal to approximately 15% of the value the portfolio had at the time when the put option was purchased, which offset all of the Fund’s gains from the increase in the NASDAQ 100 ® Index over the relevant period. However, if the price of the NASDAQ 100 ® Index is below the strike price of the Fund’s call options positions at expiry, the call options will expire worthless and the Fund will retain the premium. An investor that purchases Fund shares other than on the day that the Fund takes long positions in monthly put options and short positions in monthly call options may experience different investment returns, depending on the relative difference between the strike price of the Fund’s put options positions and call options positions, and the price of the NASDAQ 100 ®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38">
      <c r="A38" s="4" t="inlineStr">
        <is>
          <t>SUMMARY OF PRINCIPAL RISKS</t>
        </is>
      </c>
    </row>
    <row r="39">
      <c r="A3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ollar Option Risk : The Fund’s collar strategy will consist of a mix of short call options positions and long put options positions. By selling call options in return for the receipt of premiums, the Fund will give up the opportunity to benefit from potential increases in the value of the NASDAQ 100® Index above the exercise prices of such options. By purchasing put options in return for the payment of premiums, the Fund may be protected from a significant decline in the price of the NASDAQ 100® Index if the put options become in the money, but during periods where the NASDAQ 100® Index appreciates, the Fund will underperform due to the cost of the premiums paid. Investors who purchase shares of the Fund outside of when the Fund’s short call options positions and long put options positions are put on may experience different levels of downside protection and upside participation depending on market performance. In addition, the Fund’s ability to sell the securities underlying the options will be limited while the options are in effect unless the Fund cancels out the options positions through the purchase or sale of offsetting identical options prior to the expiration of the options. Exchanges may suspend the trading of options in volatile markets. If trading is suspended, the Fund may be unable to purchase or sell options at times that may be desirable or advantageous to do so, which may increase the risk of tracking error.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40">
      <c r="A40" s="4" t="inlineStr">
        <is>
          <t>PERFORMANCE INFORMATION</t>
        </is>
      </c>
    </row>
    <row r="41">
      <c r="A4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42">
      <c r="A42" s="4" t="inlineStr">
        <is>
          <t>Global X Funds | Global X NASDAQ 100 Collar 95-110 ETF</t>
        </is>
      </c>
    </row>
    <row r="43">
      <c r="A43" s="4" t="inlineStr">
        <is>
          <t>Global X NASDAQ 100® Collar 95-110 ETF</t>
        </is>
      </c>
    </row>
    <row r="44">
      <c r="A44" s="4" t="inlineStr">
        <is>
          <t>INVESTMENT OBJECTIVE</t>
        </is>
      </c>
    </row>
    <row r="45">
      <c r="A45" s="4" t="inlineStr">
        <is>
          <t>The Global X NASDAQ 100 ® Collar 95-110 ETF ("Fund") seeks to provide investment results that correspond generally to the price and yield performance, before fees and expenses, of the Nasdaq-100 Collar 95-110 Index ("Underlying Index").</t>
        </is>
      </c>
    </row>
    <row r="46">
      <c r="A46" s="4" t="inlineStr">
        <is>
          <t>FEES AND EXPENSES</t>
        </is>
      </c>
    </row>
    <row r="47">
      <c r="A47" s="4" t="inlineStr">
        <is>
          <t>This table describes the fees and expenses that you may pay if you buy and hold shares ("Shares") of the Fund. You may pay other fees, such as brokerage commissions and other fees to financial intermediaries, which are not reflected in the tables and examples below.</t>
        </is>
      </c>
    </row>
    <row r="48">
      <c r="A48" s="4" t="inlineStr">
        <is>
          <t>Annual Fund Operating Expenses (expenses that you pay each year as a percentage of the value of your investment):</t>
        </is>
      </c>
    </row>
    <row r="49">
      <c r="A49" s="4" t="inlineStr">
        <is>
          <t>Management Fees: 0.60% Distribution and Service (12b-1) Fees: None Other Expenses: 1 0.00% Total Annual Fund Operating Expenses: 0.60%</t>
        </is>
      </c>
    </row>
    <row r="50">
      <c r="A50" s="4" t="inlineStr">
        <is>
          <t>Example:</t>
        </is>
      </c>
    </row>
    <row r="51">
      <c r="A51"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2">
      <c r="A52"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3">
      <c r="A53" s="4" t="inlineStr">
        <is>
          <t>One Year Three Years $61 $192</t>
        </is>
      </c>
    </row>
    <row r="54">
      <c r="A54" s="4" t="inlineStr">
        <is>
          <t>Portfolio Turnover:</t>
        </is>
      </c>
    </row>
    <row r="55">
      <c r="A5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56">
      <c r="A56" s="4" t="inlineStr">
        <is>
          <t>PRINCIPAL INVESTMENT STRATEGIES</t>
        </is>
      </c>
    </row>
    <row r="57">
      <c r="A57" s="4" t="inlineStr">
        <is>
          <t>The Fund invests at least 80% of its total assets in the securities of the Nasdaq-100 Collar 95-110 Index ("Underlying Index"). The Fund's 80% investment policy is non-fundamental and requires 60 days prior written notice to shareholders before it can be changed. The Underlying Index measures the performance of a risk management strategy that holds the underlying stocks of the NASDAQ 100 ® Index and applies an options collar strategy (i.e., a mix of short (sold) call options and long (purchased) put options) on the NASDAQ 100 ® Index. The Underlying Index specifically reflects the performance of the component securities of the NASDAQ 100 ® Index, combined with a long position in 5% out-of-the money (“OTM”) put options and a short position in 10% OTM call options, each corresponding to the value of the portfolio of stocks in the NASDAQ 100 ® Index. The implications of the long put option and short call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Call Options – When an investor sells a call option, the investor receives a premium in exchange for an obligation to sell shares of a reference asset at a strike price on the expiration date if the buyer of the call option exercises it. If the reference asset closes above the strike price as of the expiration date and the buyer exercises the call option, the investor will have to pay the difference between the value of the reference asset and the strike price. If the reference asset closes below the strike price as of the expiration date, the call option may end up worthless and the investor retains the premium. On a quarterly basis, the Underlying Index will take long positions in quarterly put options with an exercise price generally at 5% below the prevailing market price of the NASDAQ 100 ® Index and take short positions in quarterly call options with an exercise price generally at 10% above the prevailing market price of the NASDAQ 100 ® Index. However, if put and/or call options with those precise strike prices are unavailable, the Underlying Index will instead select the put option with the strike price closest to 5% below the prevailing market price of the NASDAQ 100 ® Index, and call options with the strike price closest to 10% above the prevailing market price of the NASDAQ 100 ® Index. Each option position will (i) be traded on a national securities exchange; (ii) be held until the expiration date; (iii) expire on its date of maturity (in the next calendar quarter); (iv) only be subject to exercise on its expiration date; and (v) be settled in cash. The NASDAQ 100 ®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call options sold by the Fund will be collateralized by the Fund's equity holdings at the time the Fund sells the options. By purchasing put options and selling call options on the value of the portfolio of stocks in the NASDAQ 100® Index, the Fund's collar strategy may generate some income, which may offset some of the cost of purchasing the put option, while protecting the Fund from a significant decline in the price of the NASDAQ 100® Index, if the put options become in the money. If the value of the NASDAQ 100® Index is below the strike price of the Fund’s put options positions upon the expiration of the put option, then at expiration the put will be worth the difference between the strike price and the value of the NASDAQ 100® Index, so the value of the put option would protect the Fund from further losses below the strike price of the put. For example, if the NASDAQ 100® Index were to fall by 15% from the time the put option was purchased to the time the put option expired, then the put option would be expected to have a value equal to approximately 10% of the value the portfolio had at the time when the put option was purchased, which would limit the Fund’s loss from the decrease in the NASDAQ 100® Index over the relevant period to 5%. The level of protection the Fund provides from declines in the price of the NASDAQ 100® Index during the period a given put option contract is held will vary depending on the relative difference between the strike price of the Fund’s put options positions and the price of the NASDAQ 100® Index. Similarly, if the value of the NASDAQ 100® Index is above the strike price of the Fund’s call options positions upon the expiration of the call option, then at expiration the Fund would owe the purchaser of the call option the difference between the strike price and the value of the NASDAQ 100® Index, so the amount owed with respect to the call option offset any gains the Fund may experience from the securities held. For example, if the NASDAQ 100® Index were to increase by 15% from the time the call option was sold to the time the call option expired, then the call option would be expected to have a value equal to approximately 5% of the value the portfolio had at the time when the call option was purchased, which limit the Fund’s gains from the increase in the NASDAQ 100® Index over the relevant period to 10%. An investor that purchases Fund shares other than on the day that the Fund takes long positions in quarterly put options and short positions in quarterly call options may experience different investment returns, depending on the relative difference between the strike price of the Fund’s put options positions and call options positions, and the price of the NASDAQ 100®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is>
      </c>
    </row>
    <row r="58">
      <c r="A58" s="4" t="inlineStr">
        <is>
          <t>SUMMARY OF PRINCIPAL RISKS</t>
        </is>
      </c>
    </row>
    <row r="59">
      <c r="A59"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ollar Option Risk : The Fund’s collar strategy will consist of a mix of short call options positions and long put options positions. By selling call options in return for the receipt of premiums, the Fund will give up the opportunity to benefit from potential increases in the value of the NASDAQ 100® Index above the exercise prices of such options. By purchasing put options in return for the payment of premiums, the Fund may be protected from a significant decline in the price of the NASDAQ 100® Index if the put options become in the money, but during periods where the NASDAQ 100® Index appreciates, the Fund will underperform due to the cost of the premiums paid. Investors who purchase shares of the Fund outside of when the Fund’s short call options positions and long put options positions are put on may experience different levels of downside protection and upside participation depending on market performance. In addition, the Fund’s ability to sell the securities underlying the options will be limited while the options are in effect unless the Fund cancels out the options positions through the purchase or sale of offsetting identical options prior to the expiration of the options. Exchanges may suspend the trading of options in volatile markets. If trading is suspended, the Fund may be unable to purchase or sell options at times that may be desirable or advantageous to do so, which may increase the risk of tracking error.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60">
      <c r="A60" s="4" t="inlineStr">
        <is>
          <t>PERFORMANCE INFORMATION</t>
        </is>
      </c>
    </row>
    <row r="61">
      <c r="A6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75" customWidth="1" min="2" max="2"/>
    <col width="80" customWidth="1" min="3" max="3"/>
    <col width="13" customWidth="1" min="4" max="4"/>
  </cols>
  <sheetData>
    <row r="1">
      <c r="A1" s="1" t="inlineStr">
        <is>
          <t>Label</t>
        </is>
      </c>
      <c r="B1" s="1" t="inlineStr">
        <is>
          <t>Element</t>
        </is>
      </c>
      <c r="C1" s="2" t="inlineStr">
        <is>
          <t>Value</t>
        </is>
      </c>
    </row>
    <row r="2">
      <c r="A2" s="4" t="inlineStr">
        <is>
          <t>Global X Funds | Global X NASDAQ 100 Tail Risk ETF</t>
        </is>
      </c>
    </row>
    <row r="3">
      <c r="A3" s="3" t="inlineStr">
        <is>
          <t>Prospectus [Line Items]</t>
        </is>
      </c>
      <c r="B3" s="4" t="inlineStr">
        <is>
          <t>rr_ProspectusLineItems</t>
        </is>
      </c>
    </row>
    <row r="4">
      <c r="A4" s="4" t="inlineStr">
        <is>
          <t>Risk/Return [Heading]</t>
        </is>
      </c>
      <c r="B4" s="4" t="inlineStr">
        <is>
          <t>rr_RiskReturnHeading</t>
        </is>
      </c>
      <c r="C4" s="4" t="inlineStr">
        <is>
          <t>Global X NASDAQ 100® Tail Risk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Global X NASDAQ 100 ® Tail Risk ETF ("Fund") seeks to provide investment results that correspond generally to the price and yield performance, before fees and expenses, of the Nasdaq-100 Protective Put Index ("Underlying Index").</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hold, and sell shares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12">
      <c r="A12" s="4" t="inlineStr">
        <is>
          <t>Other Expenses, New Fund, Based on Estimates [Text]</t>
        </is>
      </c>
      <c r="B12" s="4" t="inlineStr">
        <is>
          <t>rr_OtherExpensesNewFundBasedOnEstimates</t>
        </is>
      </c>
      <c r="C12" s="4" t="inlineStr">
        <is>
          <t>Other Expenses are based on estimated amounts for the current fiscal year.</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15">
      <c r="A15" s="4" t="inlineStr">
        <is>
          <t>Expense Example by, Year, Caption [Text]</t>
        </is>
      </c>
      <c r="B15" s="4" t="inlineStr">
        <is>
          <t>rr_ExpenseExampleByYearCaption</t>
        </is>
      </c>
      <c r="C15"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nvests at least 80% of its total assets in the securities of the Nasdaq-100 Protective Put Index ("Underlying Index"). The Fund's 80% investment policy is non-fundamental and requires 60 days prior written notice to shareholders before it can be changed. The Underlying Index measures the performance of a risk management strategy that holds the underlying stocks of the NASDAQ 100 ® Index and applies a protective put strategy (i.e. long (purchased) put options) on the NASDAQ 100 ® Index. The Underlying Index specifically reflects the performance of the component securities of the NASDAQ 100 ® Index, combined with a long position in 10% out-of-the-money (“OTM”) put options that correspond to the value of the portfolio of stocks in the NASDAQ 100 ® Index. The implications of the long put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On a quarterly basis, the Underlying Index will take long positions in quarterly put options with an exercise price generally at 10% below the prevailing market price of the NASDAQ 100 ® Index. However, if put options with that precise strike price are unavailable, the Underlying Index will instead select the put option with the strike price closest to but greater than 10% below the prevailing market price of the NASDAQ 100 ® Index. Each option position will (i) be traded on a national securities exchange; (ii) be held until the expiration date; (iii) expire on its date of maturity (in the next calendar quarter); (iv) only be subject to exercise on its expiration date; and (v) be settled in cash. The NASDAQ 100 ®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By purchasing put options on the value of the portfolio of stocks in the NASDAQ 100 ® Index, the Fund’s protective put strategy may protect the Fund from a significant decline in the price of the NASDAQ 100 ® Index, if the put options become in the money. If the value of the NASDAQ 100 ® Index is below the strike price of the Fund’s put options positions upon the expiration of the put option, then at expiration the put will be worth the difference between the strike price and the value of the NASDAQ 100 ® Index, so the value of the put option would protect the Fund from further losses below the strike price of the put. For example, if the NASDAQ 100 ® Index were to fall by 15% from the time the put option was purchased to the time the put option expired, then the put option would be expected to have a value equal to approximately 5% of the value the portfolio had at the time when the put option was purchased, which would limit the Fund’s loss from the decrease in the NASDAQ 100 ® Index over the relevant period to 10%. The level of protection the Fund provides from declines in the price of the NASDAQ 100 ® Index during the period a given put option contract is held will vary depending on the relative difference between the strike price of the Fund’s put option position and the price of the NASDAQ 100 ® Index. However, if the NASDAQ 100 ® Index does not fall below the strike price of the purchased put option during the time the put option is held, then the put option will expire worthless, and the Fund’s strategy will underperform the NASDAQ 100 ® Index during this time period due to the cost of purchasing the put options. An investor that purchases Fund shares other than on the day that the Fund takes long positions in quarterly put options, or who sells shares other than on the day that the put option expires, may experience different investment returns, depending on the relative difference between the strike price of the Fund’s put options positions and the price of the NASDAQ 100 ®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18">
      <c r="A18" s="4" t="inlineStr">
        <is>
          <t>Strategy Portfolio Concentration [Text]</t>
        </is>
      </c>
      <c r="B18" s="4" t="inlineStr">
        <is>
          <t>rr_StrategyPortfolioConcentration</t>
        </is>
      </c>
      <c r="C18" s="4" t="inlineStr">
        <is>
          <t>The Fund concentrates its investments (i.e., holds 25% or more of its total assets) in a particular industry or group of industries to approximately the same extent that the Underlying Index is concentrated. As of July 1, 2021, the Underlying Index had significant exposure to the information technology sector. The Fund is classified as "non-diversified," which means it may invest a larger percentage of its assets in a smaller number of issuers than a diversified fund.</t>
        </is>
      </c>
    </row>
    <row r="19">
      <c r="A19" s="4" t="inlineStr">
        <is>
          <t>Risk [Heading]</t>
        </is>
      </c>
      <c r="B19" s="4" t="inlineStr">
        <is>
          <t>rr_RiskHeading</t>
        </is>
      </c>
      <c r="C19" s="4" t="inlineStr">
        <is>
          <t>SUMMARY OF PRINCIPAL RISKS</t>
        </is>
      </c>
    </row>
    <row r="20">
      <c r="A20" s="4" t="inlineStr">
        <is>
          <t>Risk Narrative [Text Block]</t>
        </is>
      </c>
      <c r="B20" s="4" t="inlineStr">
        <is>
          <t>rr_RiskNarrativeTextBlock</t>
        </is>
      </c>
      <c r="C20"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Protective Put Options Risk: By purchasing put options in return for the payment of premiums, the Fund may be protected from a significant decline in the price of the NASDAQ 100 ® Index if the put options become in the money, but during periods where the NASDAQ 100 ® Index appreciates, the Fund will underperform due to the cost of the premiums paid. Investors who purchase shares of the Fund outside of when the Fund’s long put options positions are put on may experience different levels of downside protection depending on market performance. In addition, the Fund’s ability to sell the securities underlying the options will be limited while the options are in effect unless the Fund cancels out the options positions through the sale of offsetting identical options prior to the expiration of the options. Exchanges may suspend the trading of options in volatile markets. If trading is suspended, the Fund may be unable to purchase options at times that may be desirable or advantageous to do so, which may increase the risk of tracking error.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t Insured Depository Institution [Text]</t>
        </is>
      </c>
      <c r="B22" s="4" t="inlineStr">
        <is>
          <t>rr_RiskNotInsuredDepositoryInstitution</t>
        </is>
      </c>
      <c r="C22" s="4" t="inlineStr">
        <is>
          <t>An investment in the Fund is not a bank deposit and it is not insured or guaranteed by the Federal Deposit Insurance Corporation or any other government agency, the Adviser or any of its affiliates.</t>
        </is>
      </c>
    </row>
    <row r="23">
      <c r="A23" s="4" t="inlineStr">
        <is>
          <t>Risk Nondiversified Status [Text]</t>
        </is>
      </c>
      <c r="B23" s="4" t="inlineStr">
        <is>
          <t>rr_RiskNondiversifiedStatus</t>
        </is>
      </c>
      <c r="C23"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26">
      <c r="A26" s="4" t="inlineStr">
        <is>
          <t>Performance Information Illustrates Variability of Returns [Text]</t>
        </is>
      </c>
      <c r="B26" s="4" t="inlineStr">
        <is>
          <t>rr_PerformanceInformationIllustratesVariabilityOfReturns</t>
        </is>
      </c>
      <c r="C26"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27">
      <c r="A27" s="4" t="inlineStr">
        <is>
          <t>Performance One Year or Less [Text]</t>
        </is>
      </c>
      <c r="B27" s="4" t="inlineStr">
        <is>
          <t>rr_PerformanceOneYearOrLess</t>
        </is>
      </c>
      <c r="C27" s="4" t="inlineStr">
        <is>
          <t>The Fund does not have a full calendar year of performance.</t>
        </is>
      </c>
    </row>
    <row r="28">
      <c r="A28" s="4" t="inlineStr">
        <is>
          <t>Performance Past Does Not Indicate Future [Text]</t>
        </is>
      </c>
      <c r="B28" s="4" t="inlineStr">
        <is>
          <t>rr_PerformancePastDoesNotIndicateFuture</t>
        </is>
      </c>
      <c r="C28" s="4" t="inlineStr">
        <is>
          <t>The Fund's performance is not necessarily indicative of how the Fund will perform in the future.</t>
        </is>
      </c>
    </row>
    <row r="29">
      <c r="A29" s="4" t="inlineStr">
        <is>
          <t>Global X Funds | Global X NASDAQ 100 Tail Risk ETF | Global X NASDAQ 100 Tail Risk ETF</t>
        </is>
      </c>
    </row>
    <row r="30">
      <c r="A30" s="3" t="inlineStr">
        <is>
          <t>Prospectus [Line Items]</t>
        </is>
      </c>
      <c r="B30" s="4" t="inlineStr">
        <is>
          <t>rr_ProspectusLineItems</t>
        </is>
      </c>
    </row>
    <row r="31">
      <c r="A31" s="4" t="inlineStr">
        <is>
          <t>Trading Symbol</t>
        </is>
      </c>
      <c r="B31" s="4" t="inlineStr">
        <is>
          <t>dei_TradingSymbol</t>
        </is>
      </c>
      <c r="C31" s="4" t="inlineStr">
        <is>
          <t>QTR</t>
        </is>
      </c>
    </row>
    <row r="32">
      <c r="A32" s="4" t="inlineStr">
        <is>
          <t>Management Fees (as a percentage of Assets)</t>
        </is>
      </c>
      <c r="B32" s="4" t="inlineStr">
        <is>
          <t>rr_ManagementFeesOverAssets</t>
        </is>
      </c>
      <c r="C32" s="4" t="inlineStr">
        <is>
          <t>0.60%</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60%</t>
        </is>
      </c>
    </row>
    <row r="36">
      <c r="A36" s="4" t="inlineStr">
        <is>
          <t>Expense Example, with Redemption, 1 Year</t>
        </is>
      </c>
      <c r="B36" s="4" t="inlineStr">
        <is>
          <t>rr_ExpenseExampleYear01</t>
        </is>
      </c>
      <c r="C36" s="5" t="n">
        <v>61</v>
      </c>
    </row>
    <row r="37">
      <c r="A37" s="4" t="inlineStr">
        <is>
          <t>Expense Example, with Redemption, 3 Years</t>
        </is>
      </c>
      <c r="B37" s="4" t="inlineStr">
        <is>
          <t>rr_ExpenseExampleYear03</t>
        </is>
      </c>
      <c r="C37" s="5" t="n">
        <v>192</v>
      </c>
    </row>
    <row r="38">
      <c r="A38" s="4" t="inlineStr">
        <is>
          <t>Global X Funds | Global X NASDAQ 100 Risk Managed Income ETF</t>
        </is>
      </c>
    </row>
    <row r="39">
      <c r="A39" s="3" t="inlineStr">
        <is>
          <t>Prospectus [Line Items]</t>
        </is>
      </c>
      <c r="B39" s="4" t="inlineStr">
        <is>
          <t>rr_ProspectusLineItems</t>
        </is>
      </c>
    </row>
    <row r="40">
      <c r="A40" s="4" t="inlineStr">
        <is>
          <t>Risk/Return [Heading]</t>
        </is>
      </c>
      <c r="B40" s="4" t="inlineStr">
        <is>
          <t>rr_RiskReturnHeading</t>
        </is>
      </c>
      <c r="C40" s="4" t="inlineStr">
        <is>
          <t>Global X NASDAQ 100® Risk Managed Income ETF</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he Global X NASDAQ 100 ® Risk Managed Income ETF ("Fund") seeks to provide investment results that correspond generally to the price and yield performance, before fees and expenses, of the Nasdaq-100 Net Credit Collar Index ("Underlying Index").</t>
        </is>
      </c>
    </row>
    <row r="43">
      <c r="A43" s="4" t="inlineStr">
        <is>
          <t>Expense [Heading]</t>
        </is>
      </c>
      <c r="B43" s="4" t="inlineStr">
        <is>
          <t>rr_ExpenseHeading</t>
        </is>
      </c>
      <c r="C43" s="4" t="inlineStr">
        <is>
          <t>FEES AND EXPENSES</t>
        </is>
      </c>
    </row>
    <row r="44">
      <c r="A44" s="4" t="inlineStr">
        <is>
          <t>Expense Narrative [Text Block]</t>
        </is>
      </c>
      <c r="B44" s="4" t="inlineStr">
        <is>
          <t>rr_ExpenseNarrativeTextBlock</t>
        </is>
      </c>
      <c r="C44" s="4" t="inlineStr">
        <is>
          <t>This table describes the fees and expenses that you may pay if you buy and hold shares ("Shares") of the Fund. You may pay other fees, such as brokerage commissions and other fees to financial intermediaries, which are not reflected in the tables and examples below.</t>
        </is>
      </c>
    </row>
    <row r="45">
      <c r="A45" s="4" t="inlineStr">
        <is>
          <t>Operating Expenses Caption [Text]</t>
        </is>
      </c>
      <c r="B45" s="4" t="inlineStr">
        <is>
          <t>rr_OperatingExpensesCaption</t>
        </is>
      </c>
      <c r="C45" s="4" t="inlineStr">
        <is>
          <t>Annual Fund Operating Expenses (expenses that you pay each year as a percentage of the value of your investment):</t>
        </is>
      </c>
    </row>
    <row r="46">
      <c r="A46" s="4" t="inlineStr">
        <is>
          <t>Portfolio Turnover [Heading]</t>
        </is>
      </c>
      <c r="B46" s="4" t="inlineStr">
        <is>
          <t>rr_PortfolioTurnoverHeading</t>
        </is>
      </c>
      <c r="C46" s="4" t="inlineStr">
        <is>
          <t>Portfolio Turnover:</t>
        </is>
      </c>
    </row>
    <row r="47">
      <c r="A47" s="4" t="inlineStr">
        <is>
          <t>Portfolio Turnover [Text Block]</t>
        </is>
      </c>
      <c r="B47" s="4" t="inlineStr">
        <is>
          <t>rr_PortfolioTurnoverTextBlock</t>
        </is>
      </c>
      <c r="C4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48">
      <c r="A48" s="4" t="inlineStr">
        <is>
          <t>Other Expenses, New Fund, Based on Estimates [Text]</t>
        </is>
      </c>
      <c r="B48" s="4" t="inlineStr">
        <is>
          <t>rr_OtherExpensesNewFundBasedOnEstimates</t>
        </is>
      </c>
      <c r="C48" s="4" t="inlineStr">
        <is>
          <t>Other Expenses are based on estimated amounts for the current fiscal year.</t>
        </is>
      </c>
    </row>
    <row r="49">
      <c r="A49" s="4" t="inlineStr">
        <is>
          <t>Expense Example [Heading]</t>
        </is>
      </c>
      <c r="B49" s="4" t="inlineStr">
        <is>
          <t>rr_ExpenseExampleHeading</t>
        </is>
      </c>
      <c r="C49" s="4" t="inlineStr">
        <is>
          <t>Example:</t>
        </is>
      </c>
    </row>
    <row r="50">
      <c r="A50" s="4" t="inlineStr">
        <is>
          <t>Expense Example Narrative [Text Block]</t>
        </is>
      </c>
      <c r="B50" s="4" t="inlineStr">
        <is>
          <t>rr_ExpenseExampleNarrativeTextBlock</t>
        </is>
      </c>
      <c r="C50"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51">
      <c r="A51" s="4" t="inlineStr">
        <is>
          <t>Expense Example by, Year, Caption [Text]</t>
        </is>
      </c>
      <c r="B51" s="4" t="inlineStr">
        <is>
          <t>rr_ExpenseExampleByYearCaption</t>
        </is>
      </c>
      <c r="C51"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52">
      <c r="A52" s="4" t="inlineStr">
        <is>
          <t>Strategy [Heading]</t>
        </is>
      </c>
      <c r="B52" s="4" t="inlineStr">
        <is>
          <t>rr_StrategyHeading</t>
        </is>
      </c>
      <c r="C52" s="4" t="inlineStr">
        <is>
          <t>PRINCIPAL INVESTMENT STRATEGIES</t>
        </is>
      </c>
    </row>
    <row r="53">
      <c r="A53" s="4" t="inlineStr">
        <is>
          <t>Strategy Narrative [Text Block]</t>
        </is>
      </c>
      <c r="B53" s="4" t="inlineStr">
        <is>
          <t>rr_StrategyNarrativeTextBlock</t>
        </is>
      </c>
      <c r="C53" s="4" t="inlineStr">
        <is>
          <t>The Fund invests at least 80% of its total assets in the securities of the Nasdaq-100 Net Credit Collar Index ("Underlying Index"). The Fund's 80% investment policy is non-fundamental and requires 60 days prior written notice to shareholders before it can be changed. The Underlying Index measures the performance of a risk managed income strategy that holds the underlying stocks of the NASDAQ 100 ® Index and applies an options collar strategy (i.e., a mix of short (sold) call options and long (purchased) put options) on the NASDAQ 100 ® Index. The Underlying Index specifically reflects the performance of the component securities of the NASDAQ 100 ® Index, combined with a long position in 5% out-of-the money (“OTM”) put options and a short position in at-the-money (“ATM”) call options, each corresponding to the value of the portfolio of stocks in the NASDAQ 100® Index. The options collar seeks to generate a net-credit, meaning that the premium received from the sale of the call options will be greater than the premium paid when buying the put options. The implications of the long put option and short call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Call Options – When an investor sells a call option, the investor receives a premium in exchange for an obligation to sell shares of a reference asset at a strike price on the expiration date if the buyer of the call option exercises it. If the reference asset closes above the strike price as of the expiration date and the buyer exercises the call option, the investor will have to pay the difference between the value of the reference asset and the strike price. If the reference asset closes below the strike price as of the expiration date, the call option may end up worthless and the investor retains the premium. On a monthly basis, the Underlying Index will take long positions in monthly put options with an exercise price generally at 5% below the prevailing market price of the NASDAQ 100 ® Index and take short positions in monthly call options with an exercise price generally at the prevailing market price of the NASDAQ 100® Index. However, if put and/or call options with those precise strike prices are unavailable, the Underlying Index will instead select the put option with the strike price closest to 5% below the prevailing market price of the NASDAQ 100 ® Index, and call options with the strike price closest to the prevailing market price of the NASDAQ 100 ® Index. Each option position will (i) be traded on a national securities exchange; (ii) be held until the expiration date; (iii) expire on its date of maturity (in the next calendar month); (iv) only be subject to exercise on its expiration date; and (v) be settled in cash. The NASDAQ 100®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call options sold by the Fund will be collateralized by the Fund's equity holdings at the time the Fund sells the options. By purchasing put options and selling call options on the value of the portfolio of stocks in the NASDAQ 100 ® Index, the Fund's collar strategy may generate income while protecting the Fund from a significant decline in the price of the NASDAQ 100 ® Index, if the put options become in the money. If the value of the NASDAQ 100 ® Index is below the strike price of the Fund’s put options positions upon the expiration of the put option, then at expiration the put will be worth the difference between the strike price and the value of the NASDAQ 100 ® Index, so the value of the put option would protect the Fund from further losses below the strike price of the put. For example, if the NASDAQ 100 ® Index were to fall by 15% from the time the put option was purchased to the time the put option expired, then the put option would be expected to have a value equal to approximately 10% of the value the portfolio had at the time when the put option was purchased, which would limit the Fund’s loss from the decrease in the NASDAQ 100 ® Index over the relevant period to 5%. The value of protection the Fund provides from declines in the price of the NASDAQ 100 ® Index during the period a given put option contract is held will vary depending on the relative difference between the strike price of the Fund’s put option position and the price of the NASDAQ 100 ® Index. Similarly, if the level of the NASDAQ 100 ® Index is above the strike price of the Fund’s call options positions upon the expiration of the call option, then at expiration the Fund would owe the purchaser of the call option the difference between the strike price and the value of the NASDAQ 100 ® Index, so the amount owed with respect to the call option offset any gains the Fund may experience from the securities held. For example, if the NASDAQ 100 ® Index were to increase by 15% from the time the call option was sold to the time the call option expired, then the call option would be expected to have a value equal to approximately 15% of the value the portfolio had at the time when the put option was purchased, which offset all of the Fund’s gains from the increase in the NASDAQ 100 ® Index over the relevant period. However, if the price of the NASDAQ 100 ® Index is below the strike price of the Fund’s call options positions at expiry, the call options will expire worthless and the Fund will retain the premium. An investor that purchases Fund shares other than on the day that the Fund takes long positions in monthly put options and short positions in monthly call options may experience different investment returns, depending on the relative difference between the strike price of the Fund’s put options positions and call options positions, and the price of the NASDAQ 100 ®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 The Adviser expects that, over time, the correlation between the Fund's performance and that of the Underlying Index, before fees and expenses, will exceed 95%. A correlation percentage of 100% would indicate perfect correlation. If the Fund uses a replication strategy, it can be expected to have greater correlation to the Underlying Index than if it uses a representative sampling strategy.</t>
        </is>
      </c>
    </row>
    <row r="54">
      <c r="A54" s="4" t="inlineStr">
        <is>
          <t>Strategy Portfolio Concentration [Text]</t>
        </is>
      </c>
      <c r="B54" s="4" t="inlineStr">
        <is>
          <t>rr_StrategyPortfolioConcentration</t>
        </is>
      </c>
      <c r="C54" s="4" t="inlineStr">
        <is>
          <t>The Fund concentrates its investments (i.e., holds 25% or more of its total assets) in a particular industry or group of industries to approximately the same extent that the Underlying Index is concentrated. As of July 1, 2021, the Underlying Index had significant exposure to the information technology sector. The Fund is classified as "non-diversified," which means it may invest a larger percentage of its assets in a smaller number of issuers than a diversified fund.</t>
        </is>
      </c>
    </row>
    <row r="55">
      <c r="A55" s="4" t="inlineStr">
        <is>
          <t>Risk [Heading]</t>
        </is>
      </c>
      <c r="B55" s="4" t="inlineStr">
        <is>
          <t>rr_RiskHeading</t>
        </is>
      </c>
      <c r="C55" s="4" t="inlineStr">
        <is>
          <t>SUMMARY OF PRINCIPAL RISKS</t>
        </is>
      </c>
    </row>
    <row r="56">
      <c r="A56" s="4" t="inlineStr">
        <is>
          <t>Risk Narrative [Text Block]</t>
        </is>
      </c>
      <c r="B56" s="4" t="inlineStr">
        <is>
          <t>rr_RiskNarrativeTextBlock</t>
        </is>
      </c>
      <c r="C56"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ollar Option Risk : The Fund’s collar strategy will consist of a mix of short call options positions and long put options positions. By selling call options in return for the receipt of premiums, the Fund will give up the opportunity to benefit from potential increases in the value of the NASDAQ 100® Index above the exercise prices of such options. By purchasing put options in return for the payment of premiums, the Fund may be protected from a significant decline in the price of the NASDAQ 100® Index if the put options become in the money, but during periods where the NASDAQ 100® Index appreciates, the Fund will underperform due to the cost of the premiums paid. Investors who purchase shares of the Fund outside of when the Fund’s short call options positions and long put options positions are put on may experience different levels of downside protection and upside participation depending on market performance. In addition, the Fund’s ability to sell the securities underlying the options will be limited while the options are in effect unless the Fund cancels out the options positions through the purchase or sale of offsetting identical options prior to the expiration of the options. Exchanges may suspend the trading of options in volatile markets. If trading is suspended, the Fund may be unable to purchase or sell options at times that may be desirable or advantageous to do so, which may increase the risk of tracking error.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57">
      <c r="A57" s="4" t="inlineStr">
        <is>
          <t>Risk Lose Money [Text]</t>
        </is>
      </c>
      <c r="B57" s="4" t="inlineStr">
        <is>
          <t>rr_RiskLoseMoney</t>
        </is>
      </c>
      <c r="C57" s="4" t="inlineStr">
        <is>
          <t>As with any investment, you could lose all or part of your investment in the Fund, and the Fund's performance could trail that of other investments.</t>
        </is>
      </c>
    </row>
    <row r="58">
      <c r="A58" s="4" t="inlineStr">
        <is>
          <t>Risk Not Insured Depository Institution [Text]</t>
        </is>
      </c>
      <c r="B58" s="4" t="inlineStr">
        <is>
          <t>rr_RiskNotInsuredDepositoryInstitution</t>
        </is>
      </c>
      <c r="C58" s="4" t="inlineStr">
        <is>
          <t>An investment in the Fund is not a bank deposit and it is not insured or guaranteed by the Federal Deposit Insurance Corporation or any other government agency, the Adviser or any of its affiliates.</t>
        </is>
      </c>
    </row>
    <row r="59">
      <c r="A59" s="4" t="inlineStr">
        <is>
          <t>Risk Nondiversified Status [Text]</t>
        </is>
      </c>
      <c r="B59" s="4" t="inlineStr">
        <is>
          <t>rr_RiskNondiversifiedStatus</t>
        </is>
      </c>
      <c r="C59"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60">
      <c r="A60" s="4" t="inlineStr">
        <is>
          <t>Bar Chart and Performance Table [Heading]</t>
        </is>
      </c>
      <c r="B60" s="4" t="inlineStr">
        <is>
          <t>rr_BarChartAndPerformanceTableHeading</t>
        </is>
      </c>
      <c r="C60" s="4" t="inlineStr">
        <is>
          <t>PERFORMANCE INFORMATION</t>
        </is>
      </c>
    </row>
    <row r="61">
      <c r="A61" s="4" t="inlineStr">
        <is>
          <t>Performance Narrative [Text Block]</t>
        </is>
      </c>
      <c r="B61" s="4" t="inlineStr">
        <is>
          <t>rr_PerformanceNarrativeTextBlock</t>
        </is>
      </c>
      <c r="C61"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62">
      <c r="A62" s="4" t="inlineStr">
        <is>
          <t>Performance Information Illustrates Variability of Returns [Text]</t>
        </is>
      </c>
      <c r="B62" s="4" t="inlineStr">
        <is>
          <t>rr_PerformanceInformationIllustratesVariabilityOfReturns</t>
        </is>
      </c>
      <c r="C62"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63">
      <c r="A63" s="4" t="inlineStr">
        <is>
          <t>Performance One Year or Less [Text]</t>
        </is>
      </c>
      <c r="B63" s="4" t="inlineStr">
        <is>
          <t>rr_PerformanceOneYearOrLess</t>
        </is>
      </c>
      <c r="C63" s="4" t="inlineStr">
        <is>
          <t>The Fund does not have a full calendar year of performance.</t>
        </is>
      </c>
    </row>
    <row r="64">
      <c r="A64" s="4" t="inlineStr">
        <is>
          <t>Performance Past Does Not Indicate Future [Text]</t>
        </is>
      </c>
      <c r="B64" s="4" t="inlineStr">
        <is>
          <t>rr_PerformancePastDoesNotIndicateFuture</t>
        </is>
      </c>
      <c r="C64" s="4" t="inlineStr">
        <is>
          <t>The Fund's performance is not necessarily indicative of how the Fund will perform in the future.</t>
        </is>
      </c>
    </row>
    <row r="65">
      <c r="A65" s="4" t="inlineStr">
        <is>
          <t>Global X Funds | Global X NASDAQ 100 Risk Managed Income ETF | Global X NASDAQ 100 Risk Managed Income ETF</t>
        </is>
      </c>
    </row>
    <row r="66">
      <c r="A66" s="3" t="inlineStr">
        <is>
          <t>Prospectus [Line Items]</t>
        </is>
      </c>
      <c r="B66" s="4" t="inlineStr">
        <is>
          <t>rr_ProspectusLineItems</t>
        </is>
      </c>
    </row>
    <row r="67">
      <c r="A67" s="4" t="inlineStr">
        <is>
          <t>Trading Symbol</t>
        </is>
      </c>
      <c r="B67" s="4" t="inlineStr">
        <is>
          <t>dei_TradingSymbol</t>
        </is>
      </c>
      <c r="C67" s="4" t="inlineStr">
        <is>
          <t>QRMI</t>
        </is>
      </c>
    </row>
    <row r="68">
      <c r="A68" s="4" t="inlineStr">
        <is>
          <t>Management Fees (as a percentage of Assets)</t>
        </is>
      </c>
      <c r="B68" s="4" t="inlineStr">
        <is>
          <t>rr_ManagementFeesOverAssets</t>
        </is>
      </c>
      <c r="C68" s="4" t="inlineStr">
        <is>
          <t>0.60%</t>
        </is>
      </c>
    </row>
    <row r="69">
      <c r="A69" s="4" t="inlineStr">
        <is>
          <t>Distribution and Service (12b-1) Fees</t>
        </is>
      </c>
      <c r="B69" s="4" t="inlineStr">
        <is>
          <t>rr_DistributionAndService12b1FeesOverAssets</t>
        </is>
      </c>
      <c r="C69" s="4" t="inlineStr">
        <is>
          <t xml:space="preserve">none
				</t>
        </is>
      </c>
    </row>
    <row r="70">
      <c r="A70" s="4" t="inlineStr">
        <is>
          <t>Other Expenses (as a percentage of Assets):</t>
        </is>
      </c>
      <c r="B70" s="4" t="inlineStr">
        <is>
          <t>rr_OtherExpensesOverAssets</t>
        </is>
      </c>
      <c r="C70" s="4" t="inlineStr">
        <is>
          <t xml:space="preserve">none
				</t>
        </is>
      </c>
      <c r="D70" s="4" t="inlineStr">
        <is>
          <t>[2]</t>
        </is>
      </c>
    </row>
    <row r="71">
      <c r="A71" s="4" t="inlineStr">
        <is>
          <t>Expenses (as a percentage of Assets)</t>
        </is>
      </c>
      <c r="B71" s="4" t="inlineStr">
        <is>
          <t>rr_ExpensesOverAssets</t>
        </is>
      </c>
      <c r="C71" s="4" t="inlineStr">
        <is>
          <t>0.60%</t>
        </is>
      </c>
    </row>
    <row r="72">
      <c r="A72" s="4" t="inlineStr">
        <is>
          <t>Expense Example, with Redemption, 1 Year</t>
        </is>
      </c>
      <c r="B72" s="4" t="inlineStr">
        <is>
          <t>rr_ExpenseExampleYear01</t>
        </is>
      </c>
      <c r="C72" s="5" t="n">
        <v>61</v>
      </c>
    </row>
    <row r="73">
      <c r="A73" s="4" t="inlineStr">
        <is>
          <t>Expense Example, with Redemption, 3 Years</t>
        </is>
      </c>
      <c r="B73" s="4" t="inlineStr">
        <is>
          <t>rr_ExpenseExampleYear03</t>
        </is>
      </c>
      <c r="C73" s="5" t="n">
        <v>192</v>
      </c>
    </row>
    <row r="74">
      <c r="A74" s="4" t="inlineStr">
        <is>
          <t>Global X Funds | Global X NASDAQ 100 Collar 95-110 ETF</t>
        </is>
      </c>
    </row>
    <row r="75">
      <c r="A75" s="3" t="inlineStr">
        <is>
          <t>Prospectus [Line Items]</t>
        </is>
      </c>
      <c r="B75" s="4" t="inlineStr">
        <is>
          <t>rr_ProspectusLineItems</t>
        </is>
      </c>
    </row>
    <row r="76">
      <c r="A76" s="4" t="inlineStr">
        <is>
          <t>Risk/Return [Heading]</t>
        </is>
      </c>
      <c r="B76" s="4" t="inlineStr">
        <is>
          <t>rr_RiskReturnHeading</t>
        </is>
      </c>
      <c r="C76" s="4" t="inlineStr">
        <is>
          <t>Global X NASDAQ 100® Collar 95-110 ETF</t>
        </is>
      </c>
    </row>
    <row r="77">
      <c r="A77" s="4" t="inlineStr">
        <is>
          <t>Objective [Heading]</t>
        </is>
      </c>
      <c r="B77" s="4" t="inlineStr">
        <is>
          <t>rr_ObjectiveHeading</t>
        </is>
      </c>
      <c r="C77" s="4" t="inlineStr">
        <is>
          <t>INVESTMENT OBJECTIVE</t>
        </is>
      </c>
    </row>
    <row r="78">
      <c r="A78" s="4" t="inlineStr">
        <is>
          <t>Objective, Primary [Text Block]</t>
        </is>
      </c>
      <c r="B78" s="4" t="inlineStr">
        <is>
          <t>rr_ObjectivePrimaryTextBlock</t>
        </is>
      </c>
      <c r="C78" s="4" t="inlineStr">
        <is>
          <t>The Global X NASDAQ 100 ® Collar 95-110 ETF ("Fund") seeks to provide investment results that correspond generally to the price and yield performance, before fees and expenses, of the Nasdaq-100 Collar 95-110 Index ("Underlying Index").</t>
        </is>
      </c>
    </row>
    <row r="79">
      <c r="A79" s="4" t="inlineStr">
        <is>
          <t>Expense [Heading]</t>
        </is>
      </c>
      <c r="B79" s="4" t="inlineStr">
        <is>
          <t>rr_ExpenseHeading</t>
        </is>
      </c>
      <c r="C79" s="4" t="inlineStr">
        <is>
          <t>FEES AND EXPENSES</t>
        </is>
      </c>
    </row>
    <row r="80">
      <c r="A80" s="4" t="inlineStr">
        <is>
          <t>Expense Narrative [Text Block]</t>
        </is>
      </c>
      <c r="B80" s="4" t="inlineStr">
        <is>
          <t>rr_ExpenseNarrativeTextBlock</t>
        </is>
      </c>
      <c r="C80" s="4" t="inlineStr">
        <is>
          <t>This table describes the fees and expenses that you may pay if you buy and hold shares ("Shares") of the Fund. You may pay other fees, such as brokerage commissions and other fees to financial intermediaries, which are not reflected in the tables and examples below.</t>
        </is>
      </c>
    </row>
    <row r="81">
      <c r="A81" s="4" t="inlineStr">
        <is>
          <t>Operating Expenses Caption [Text]</t>
        </is>
      </c>
      <c r="B81" s="4" t="inlineStr">
        <is>
          <t>rr_OperatingExpensesCaption</t>
        </is>
      </c>
      <c r="C81" s="4" t="inlineStr">
        <is>
          <t>Annual Fund Operating Expenses (expenses that you pay each year as a percentage of the value of your investment):</t>
        </is>
      </c>
    </row>
    <row r="82">
      <c r="A82" s="4" t="inlineStr">
        <is>
          <t>Portfolio Turnover [Heading]</t>
        </is>
      </c>
      <c r="B82" s="4" t="inlineStr">
        <is>
          <t>rr_PortfolioTurnoverHeading</t>
        </is>
      </c>
      <c r="C82" s="4" t="inlineStr">
        <is>
          <t>Portfolio Turnover:</t>
        </is>
      </c>
    </row>
    <row r="83">
      <c r="A83" s="4" t="inlineStr">
        <is>
          <t>Portfolio Turnover [Text Block]</t>
        </is>
      </c>
      <c r="B83" s="4" t="inlineStr">
        <is>
          <t>rr_PortfolioTurnoverTextBlock</t>
        </is>
      </c>
      <c r="C8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is is a new fund and does not yet have a portfolio turnover rate to disclose.</t>
        </is>
      </c>
    </row>
    <row r="84">
      <c r="A84" s="4" t="inlineStr">
        <is>
          <t>Other Expenses, New Fund, Based on Estimates [Text]</t>
        </is>
      </c>
      <c r="B84" s="4" t="inlineStr">
        <is>
          <t>rr_OtherExpensesNewFundBasedOnEstimates</t>
        </is>
      </c>
      <c r="C84" s="4" t="inlineStr">
        <is>
          <t>Other Expenses are based on estimated amounts for the current fiscal year.</t>
        </is>
      </c>
    </row>
    <row r="85">
      <c r="A85" s="4" t="inlineStr">
        <is>
          <t>Expense Example [Heading]</t>
        </is>
      </c>
      <c r="B85" s="4" t="inlineStr">
        <is>
          <t>rr_ExpenseExampleHeading</t>
        </is>
      </c>
      <c r="C85" s="4" t="inlineStr">
        <is>
          <t>Example:</t>
        </is>
      </c>
    </row>
    <row r="86">
      <c r="A86" s="4" t="inlineStr">
        <is>
          <t>Expense Example Narrative [Text Block]</t>
        </is>
      </c>
      <c r="B86" s="4" t="inlineStr">
        <is>
          <t>rr_ExpenseExampleNarrativeTextBlock</t>
        </is>
      </c>
      <c r="C86" s="4" t="inlineStr">
        <is>
          <t>The following example is intended to help you compare the cost of investing in the Fund with the cost of investing in other funds. This example does not take into account customary brokerage commissions that you pay when purchasing or selling Shares of the Fund in the secondary market.</t>
        </is>
      </c>
    </row>
    <row r="87">
      <c r="A87" s="4" t="inlineStr">
        <is>
          <t>Expense Example by, Year, Caption [Text]</t>
        </is>
      </c>
      <c r="B87" s="4" t="inlineStr">
        <is>
          <t>rr_ExpenseExampleByYearCaption</t>
        </is>
      </c>
      <c r="C87" s="4" t="inlineStr">
        <is>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88">
      <c r="A88" s="4" t="inlineStr">
        <is>
          <t>Strategy [Heading]</t>
        </is>
      </c>
      <c r="B88" s="4" t="inlineStr">
        <is>
          <t>rr_StrategyHeading</t>
        </is>
      </c>
      <c r="C88" s="4" t="inlineStr">
        <is>
          <t>PRINCIPAL INVESTMENT STRATEGIES</t>
        </is>
      </c>
    </row>
    <row r="89">
      <c r="A89" s="4" t="inlineStr">
        <is>
          <t>Strategy Narrative [Text Block]</t>
        </is>
      </c>
      <c r="B89" s="4" t="inlineStr">
        <is>
          <t>rr_StrategyNarrativeTextBlock</t>
        </is>
      </c>
      <c r="C89" s="4" t="inlineStr">
        <is>
          <t>The Fund invests at least 80% of its total assets in the securities of the Nasdaq-100 Collar 95-110 Index ("Underlying Index"). The Fund's 80% investment policy is non-fundamental and requires 60 days prior written notice to shareholders before it can be changed. The Underlying Index measures the performance of a risk management strategy that holds the underlying stocks of the NASDAQ 100 ® Index and applies an options collar strategy (i.e., a mix of short (sold) call options and long (purchased) put options) on the NASDAQ 100 ® Index. The Underlying Index specifically reflects the performance of the component securities of the NASDAQ 100 ® Index, combined with a long position in 5% out-of-the money (“OTM”) put options and a short position in 10% OTM call options, each corresponding to the value of the portfolio of stocks in the NASDAQ 100 ® Index. The implications of the long put option and short call option are described in more detail here: Put Options - When an investor purchases a put option, the investor pays an amount (premium) to acquire the right (but not the obligation) to sell shares of a reference asset at a specified exercise (“strike”) price on the expiration date. If the reference asset closes below the strike price as of the expiration date and the investor exercises the put option, the investor will be entitled to receive the difference between the value of the reference asset and the strike price. If the reference asset closes above the strike price as of the expiration date, the put option may end up worthless and the investor’s loss is limited to the amount of premium it paid. Call Options – When an investor sells a call option, the investor receives a premium in exchange for an obligation to sell shares of a reference asset at a strike price on the expiration date if the buyer of the call option exercises it. If the reference asset closes above the strike price as of the expiration date and the buyer exercises the call option, the investor will have to pay the difference between the value of the reference asset and the strike price. If the reference asset closes below the strike price as of the expiration date, the call option may end up worthless and the investor retains the premium. On a quarterly basis, the Underlying Index will take long positions in quarterly put options with an exercise price generally at 5% below the prevailing market price of the NASDAQ 100 ® Index and take short positions in quarterly call options with an exercise price generally at 10% above the prevailing market price of the NASDAQ 100 ® Index. However, if put and/or call options with those precise strike prices are unavailable, the Underlying Index will instead select the put option with the strike price closest to 5% below the prevailing market price of the NASDAQ 100 ® Index, and call options with the strike price closest to 10% above the prevailing market price of the NASDAQ 100 ® Index. Each option position will (i) be traded on a national securities exchange; (ii) be held until the expiration date; (iii) expire on its date of maturity (in the next calendar quarter); (iv) only be subject to exercise on its expiration date; and (v) be settled in cash. The NASDAQ 100 ® Index is a modified market capitalization weighted index containing equity securities of the 100 largest non-financial companies listed on the NASDAQ Stock Market. Modified capitalization weighting seeks to weight constituents primarily based on market capitalization, but subject to caps on the weights of the individual securities. Generally speaking, this approach will limit the amount of concentration in the largest market capitalization companies and increase company-level diversification. The Fund's investment objective and Underlying Index may be changed without shareholder approval. The Underlying Index is sponsored by Nasdaq, Inc. (the "Index Provider"), which is an organization that is independent of, and unaffiliated with, the Fund and Global X Management Company LLC, the investment adviser for the Fund ("Adviser"). In addition, any determinations related to the constituents of the Underlying Index are made independent of the Fund's portfolio managers. The Index Provider determines the relative weightings of the securities in the Underlying Index and publishes information regarding the market value of the Underlying Index. The Adviser uses a "passive" or indexing approach to try to achieve the Fund's investment objective. Unlike many investment companies, the Fund does not try to "outperform" the Underlying Index and does not seek temporary defensive positions when markets decline or appear overvalued. The call options sold by the Fund will be collateralized by the Fund's equity holdings at the time the Fund sells the options. By purchasing put options and selling call options on the value of the portfolio of stocks in the NASDAQ 100® Index, the Fund's collar strategy may generate some income, which may offset some of the cost of purchasing the put option, while protecting the Fund from a significant decline in the price of the NASDAQ 100® Index, if the put options become in the money. If the value of the NASDAQ 100® Index is below the strike price of the Fund’s put options positions upon the expiration of the put option, then at expiration the put will be worth the difference between the strike price and the value of the NASDAQ 100® Index, so the value of the put option would protect the Fund from further losses below the strike price of the put. For example, if the NASDAQ 100® Index were to fall by 15% from the time the put option was purchased to the time the put option expired, then the put option would be expected to have a value equal to approximately 10% of the value the portfolio had at the time when the put option was purchased, which would limit the Fund’s loss from the decrease in the NASDAQ 100® Index over the relevant period to 5%. The level of protection the Fund provides from declines in the price of the NASDAQ 100® Index during the period a given put option contract is held will vary depending on the relative difference between the strike price of the Fund’s put options positions and the price of the NASDAQ 100® Index. Similarly, if the value of the NASDAQ 100® Index is above the strike price of the Fund’s call options positions upon the expiration of the call option, then at expiration the Fund would owe the purchaser of the call option the difference between the strike price and the value of the NASDAQ 100® Index, so the amount owed with respect to the call option offset any gains the Fund may experience from the securities held. For example, if the NASDAQ 100® Index were to increase by 15% from the time the call option was sold to the time the call option expired, then the call option would be expected to have a value equal to approximately 5% of the value the portfolio had at the time when the call option was purchased, which limit the Fund’s gains from the increase in the NASDAQ 100® Index over the relevant period to 10%. An investor that purchases Fund shares other than on the day that the Fund takes long positions in quarterly put options and short positions in quarterly call options may experience different investment returns, depending on the relative difference between the strike price of the Fund’s put options positions and call options positions, and the price of the NASDAQ 100® Index. The Fund generally will use a replication strategy. A replication strategy is an indexing strategy that involves investing in the securities of the Underlying Index in approximately the same proportions as in the Underlying Index. However, the Fund may utilize a representative sampling strategy with respect to the Underlying Index when a replication strategy might be detrimental to shareholders, such as when there are practical difficulties or substantial costs involved in compiling a portfolio of equity securities to follow the Underlying Index, in instances in which a security in the Underlying Index becomes temporarily illiquid, unavailable or less liquid, or as a result of legal restrictions or limitations (such as tax diversification requirements) that apply to the Fund but not the Underlying Index.</t>
        </is>
      </c>
    </row>
    <row r="90">
      <c r="A90" s="4" t="inlineStr">
        <is>
          <t>Strategy Portfolio Concentration [Text]</t>
        </is>
      </c>
      <c r="B90" s="4" t="inlineStr">
        <is>
          <t>rr_StrategyPortfolioConcentration</t>
        </is>
      </c>
      <c r="C90" s="4" t="inlineStr">
        <is>
          <t>The Fund concentrates its investments (i.e., holds 25% or more of its total assets) in a particular industry or group of industries to approximately the same extent that the Underlying Index is concentrated. As of July 1, 2021, the Underlying Index had significant exposure to the information technology sector. The Fund is classified as "non-diversified," which means it may invest a larger percentage of its assets in a smaller number of issuers than a diversified fund.</t>
        </is>
      </c>
    </row>
    <row r="91">
      <c r="A91" s="4" t="inlineStr">
        <is>
          <t>Risk [Heading]</t>
        </is>
      </c>
      <c r="B91" s="4" t="inlineStr">
        <is>
          <t>rr_RiskHeading</t>
        </is>
      </c>
      <c r="C91" s="4" t="inlineStr">
        <is>
          <t>SUMMARY OF PRINCIPAL RISKS</t>
        </is>
      </c>
    </row>
    <row r="92">
      <c r="A92" s="4" t="inlineStr">
        <is>
          <t>Risk Narrative [Text Block]</t>
        </is>
      </c>
      <c r="B92" s="4" t="inlineStr">
        <is>
          <t>rr_RiskNarrativeTextBlock</t>
        </is>
      </c>
      <c r="C92" s="4" t="inlineStr">
        <is>
          <t>As with any investment, you could lose all or part of your investment in the Fund, and the Fund's performance could trail that of other investments. There is no guarantee that the Fund will achieve its investment objective. An investment in the Fund is not a bank deposit and it is not insured or guaranteed by the Federal Deposit Insurance Corporation or any other government agency, the Adviser or any of its affiliates. The Fund is subject to the principal risks noted below, any of which may adversely affect the Fund's net asset value ("NAV"), trading price, yield, total return and ability to meet its investment objective, as well as other risks that are described in greater detail in the Additional Information About the Funds section of this Prospectus and in the Statement of Additional Information ("SAI"). The order of the below risk factors does not indicate the significance of any particular risk factor. Asset Class Risk: Securities and other assets in the Underlying Index or otherwise held in the Fund's portfolio may underperform in comparison to the general securities markets, a particular securities market or other asset classes. Collar Option Risk : The Fund’s collar strategy will consist of a mix of short call options positions and long put options positions. By selling call options in return for the receipt of premiums, the Fund will give up the opportunity to benefit from potential increases in the value of the NASDAQ 100® Index above the exercise prices of such options. By purchasing put options in return for the payment of premiums, the Fund may be protected from a significant decline in the price of the NASDAQ 100® Index if the put options become in the money, but during periods where the NASDAQ 100® Index appreciates, the Fund will underperform due to the cost of the premiums paid. Investors who purchase shares of the Fund outside of when the Fund’s short call options positions and long put options positions are put on may experience different levels of downside protection and upside participation depending on market performance. In addition, the Fund’s ability to sell the securities underlying the options will be limited while the options are in effect unless the Fund cancels out the options positions through the purchase or sale of offsetting identical options prior to the expiration of the options. Exchanges may suspend the trading of options in volatile markets. If trading is suspended, the Fund may be unable to purchase or sell options at times that may be desirable or advantageous to do so, which may increase the risk of tracking error. Derivatives Risk: The Fund will invest in options, a type of derivative instrument. Derivatives can be more sensitive to changes in interest rates or to sudden fluctuations in market prices than conventional securities, which can result in greater losses for the Fund. In addition, the prices of the derivative instruments and the prices of underlying securities, interest rates or currencies they are designed to reflect may not move together as expected. A risk of the Fund’s use of derivatives is that the fluctuations in their values may not correlate perfectly with the relevant reference index. Derivatives are usually traded on margin, which may subject the Fund to margin calls. Margin calls may force the Fund to liquidate assets. On October 28, 2020, the SEC adopted new Rule 18f-4 under the 1940 Act, which governs the use of derivatives by registered investment companies. New Rule 18f-4 imposes limits on the amount of derivatives the Fund can enter into and replaces the asset segregation framework previously used by the Fund to comply with Section 18 of the 1940 Act, among other requirements. Equity Securities Risk: Equity securities are subject to changes in value, and their values may be more volatile than other asset classes, as a result of such factors as a company’s business performance, investor perceptions, stock market trends and general economic conditions. Capitalization Risk: Investing in issuers within the same market capitalization category carries the risk that the category may be out of favor due to current market conditions or investor sentiment. Large-Capitalization Companies Risk: Large-capitalization companies may trail the returns of the overall stock market. Large-capitalization stocks tend to go through cycles of doing better - or worse - than the stock market in general. These periods have, in the past, lasted for as long as several years. Concentration Risk To the extent that the Underlying Index concentrates in investments related to a particular industry or group of industries, the Fund will also concentrate its investments to approximately the same extent. Similarly, if the Underlying Index has significant exposure to one or more sectors, the Fund’s investments will likely have significant exposure to such sectors. In such event, the Fund’s performance will be particularly susceptible to adverse events impacting such industry or sector, which may include, but are not limited to, the following: general economic conditions or cyclical market patterns that could negatively affect supply and demand; competition for resources; adverse labor relations; political or world events; obsolescence of technologies; and increased competition or new product introductions that may affect the profitability or viability of companies in a particular industry or sector. As a result, the value of the Fund’s investments may rise and fall more than the value of shares of a fund that invests in securities of companies in a broader range of industries or sectors. Risks Related to Investing in the Information Technology Sector: Companies in the information technology sector are subject to rapid changes in technology product cycles; rapid product obsolescence; government regulation; and increased competition, both domestically and internationally, including competition from foreign competitors with lower production costs. Information technology companies and companies that rely heavily on technology tend to be more volatile than the overall market and also are heavily dependent on patent and intellectual property rights. In addition, information technology companies may have limited product lines, markets, financial resources or personnel. Geographic Risk: A natural, biological or other disaster could occur in a geographic region in which the Fund invests, which could affect the economy or particular business operations of companies in the specific geographic region, causing an adverse impact on the Fund’s investments in the affected region or in a region economically tied to the affected region. The securities in which the Fund invests and, consequently, the Fund are also subject to specific risks as a result of their business operations, including, but not limited to: Risk of Investing in Developed Markets: The Fund’s investment in a developed country issuer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impacted by changes to the economic conditions of certain key trading partners, regulatory burdens, debt burdens and the price or availability of certain commodities. Risk of Investing in the United States: A decrease in imports or exports, changes in trade regulations and/or an economic recession in the U.S. may have a material adverse effect on the U.S. economy. Issuer Risk: Fund performance depends on the performance of individual companies in which the Fund invests. Changes to the financial condition of any of those companies may cause the value of such company's securities to decline. Market Risk: Turbulence in the financial markets and reduced liquidity may negatively affect issuers, which could have an adverse effect on the Fund. If the securities held by the Fund experience poor liquidity, the Fund may be unable to transact at advantageous times or prices, which may decrease the Fund’s returns. In addition, there is a risk that policy changes by central governments and governmental agencies, including the Federal Reserve or the European Central Bank, which could include increasing interest rates, could cause increased volatility in financial markets and lead to higher levels of Fund redemptions from Authorized Participants, which could have a negative impact on the Fund. Furthermore, local, regional or global events such as war, acts of terrorism, the spread of infectious illness or other public health issues, recessions, or other events could have a significant impact on the Fund and its investments and trading of its Shares. For example,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economic downturn or a global recession, domestic and foreign political and social instability, damage to diplomatic and international trade relations and increased volatility and/or decreased liquidity in the securities markets. The Fund’s NAV could decline over short periods due to short-term market movements and over longer periods during market downturns. New Fund Risk: The Fund is a new fund, with no operating history, which may result in additional risks for investors in the Fund. There can be no assurance that the Fund will grow to or maintain an economically viable size, in which case the Board of Trustees may determine to liquidate the Fund. While shareholder interests will be the paramount consideration, the timing of any liquidation may not be favorable to certain individual shareholders. New funds are also subject to Large Shareholder Risk. 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 Operational Risk: The Fund is exposed to operational risk arising from a number of factors, including but not limited to human error, processing and communication errors, errors of the Fund's service providers, counterparties or other third-parties, failed or inadequate processes and technology or systems failures. Additionally, cyber security failures or breaches of the electronic systems of the Fund, the Adviser, and the Fund's other service providers, market makers, Authorized Participants or the issuers of securities in which the Fund invests have the ability to cause disruptions and negatively impact the Fund's business operations, potentially resulting in financial losses to the Fund and its shareholders. The Fund and the Adviser seek to reduce these operational risks through controls and procedures. However, these measures do not address every possible risk and may be inadequate for those risks that they are intended to address. Options Premium Tax Risk: The Fund’s investment strategy may limit its ability to distribute dividends eligible for treatment as qualified dividend income, which for non-corporate shareholders are subject to federal income tax at rates of up to 20%. The Fund’s investment strategy may also limit its ability to distribute dividends eligible for the dividends-received deduction for corporate shareholders. For these reasons, a significant portion of distributions received by Fund shareholders may be subject to tax at effective tax rates that are higher than the rates that would apply if the Fund were to engage in a different investment strategy. You should consult your tax advisor as to the tax consequences of acquiring, owning and disposing of Shares in the Fund. Passive Investment Risk: The Fund is not actively managed, and the Adviser does not attempt to take defensive positions in declining markets. Unlike many investment companies, the Fund does not seek to outperform its Underlying Index. Therefore, it would not necessarily buy or sell a security unless that security is added or removed, respectively, from the Underlying Index, even if that security generally is underperforming. Additionally, if a constituent of the Underlying Index were removed, even outside of a regular rebalance of the Underlying Index, the Adviser anticipates that the Fund would sell such security. Maintaining investments in securities regardless of market conditions or the performance of individual securities could cause the Fund’s return to be lower than if the Fund employed an active strategy. Index-Related Risk: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index computations and/or the construction of the Underlying Index in accordance with its methodology may occur from time to time and may not be identified and corrected by the Index Provider for a period of time or at all, which may have an adverse impact on the Fund and its shareholders. Management Risk: The Fund may not fully replicate its Underlying Index and may hold securities not included in its Underlying Index. The Adviser’s investment strategy, the implementation of which is subject to a number of constraints, may cause the Fund to underperform the market or its relevant benchmark or adversely affect the ability of the Fund to achieve its investment objective. Tracking Error Risk: Tracking error may occur because of differences between the instruments held in the Fund's portfolio and those included in the Underlying Index, pricing differences, transaction costs incurred by the Fund, the Fund's holding of uninvested cash, size of the Fund, differences in timing of the accrual of or the valuation of dividends or interest, tax gains or losse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Risks Associated with Exchange-Traded Funds : As an ETF, the Fund is subject to the following risks: Authorized Participants Concentration Risk : The Fund has a limited number of financial institutions that may act as Authorized Participants and engage in creation or redemption transactions directly with the Fund, and none of those Authorized Participants is obligated to engage in creation and/or redemption transactions. To the extent that those Authorized Participants exit the business or are unable to process creation and/or redemption orders, Shares may be more likely to trade at a premium or discount to NAV, and possibly face trading halts and/or delisting from an exchange. Large Shareholder Risk: Redemptions by large shareholders could have a significant negative impact on the Fund. If a large shareholder were to redeem all, or a large portion, of its Shares, there is no guarantee that the Fund will be able to maintain sufficient assets to continue operations in which case the Board of Trustees may determine to liquidate the Fund. In addition, transactions by large shareholders may account for a large percentage of the trading volume on a national securities exchange and may, therefore, have a material upward or downward effect on the market price of the Shares. Listing Standards Risk: Under continuous listing standards adopted by the Fund’s listing exchange, the Fund will be required to confirm on an ongoing basis that the components of the Underlying Index satisfy the applicable listing requirements. In the event that the Underlying Index does not comply with the applicable listing requirements, the Fund would be required to rectify such non-compliance by requesting that the Index Provider modify the Underlying Index, adopting a new underlying index, or obtaining relief from the SEC. Failure to rectify such non-compliance may result in the Fund being delisted by the listing exchange. In addition, the Fund may face the risk of being delisted if the Fund does not meet certain conditions of the listing exchange. Any resulting liquidation of the Fund could cause the Fund to incur elevated transaction costs and could result in negative tax consequences for its shareholders. Market Trading Risks and Premium/Discount Risks: Shares of the Fund are publicly traded on a national securities exchange, which may subject shareholders to numerous market trading risks. Disruptions to creations and redemptions, the existence of extreme market volatility or potential lack of assets in the Fund or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 Trading Halt Risk: An exchange or market may close or issue trading halts on specific securities, or the ability to buy or sell certain securities or financial instruments may be restricted, which may result in the Fund being unable to buy or sell certain securities or financial instruments. In such circumstances, the Fund may be unable to rebalance its portfolio, may be unable to accurately price its investments and/or may incur substantial trading losses. Turnover Risk: The Fund may engage in frequent and active trading, which may significantly increase the Fund’s portfolio turnover rate. At times, the Fund may have a portfolio turnover rate substantially greater than 100%. For example, a portfolio turnover rate of 300% is equivalent to the Fund buying and selling all of its securities three times during the course of a year. A high portfolio turnover rate would result in high brokerage costs for the Fund, may result in higher taxes when shares are held in a taxable account and lower Fund performance. Valuation Risk: The sales price the Fund could receive for a security may differ from the Fund’s valuation of the security and may differ from the value used by the Underlying Index, particularly for securities that trade in low value or volatile markets or that are valued using a fair value methodology (such as during trading halts). The value of the securities in the Fund's portfolio may change on days when shareholders will not be able to purchase or sell the Fund's Shares.</t>
        </is>
      </c>
    </row>
    <row r="93">
      <c r="A93" s="4" t="inlineStr">
        <is>
          <t>Risk Lose Money [Text]</t>
        </is>
      </c>
      <c r="B93" s="4" t="inlineStr">
        <is>
          <t>rr_RiskLoseMoney</t>
        </is>
      </c>
      <c r="C93" s="4" t="inlineStr">
        <is>
          <t>As with any investment, you could lose all or part of your investment in the Fund, and the Fund's performance could trail that of other investments.</t>
        </is>
      </c>
    </row>
    <row r="94">
      <c r="A94" s="4" t="inlineStr">
        <is>
          <t>Risk Not Insured Depository Institution [Text]</t>
        </is>
      </c>
      <c r="B94" s="4" t="inlineStr">
        <is>
          <t>rr_RiskNotInsuredDepositoryInstitution</t>
        </is>
      </c>
      <c r="C94" s="4" t="inlineStr">
        <is>
          <t>An investment in the Fund is not a bank deposit and it is not insured or guaranteed by the Federal Deposit Insurance Corporation or any other government agency, the Adviser or any of its affiliates.</t>
        </is>
      </c>
    </row>
    <row r="95">
      <c r="A95" s="4" t="inlineStr">
        <is>
          <t>Risk Nondiversified Status [Text]</t>
        </is>
      </c>
      <c r="B95" s="4" t="inlineStr">
        <is>
          <t>rr_RiskNondiversifiedStatus</t>
        </is>
      </c>
      <c r="C95" s="4" t="inlineStr">
        <is>
          <t>Non-Diversification Risk: The Fund is classified as a “non-diversified” investment company under the Investment Company Act of 1940 ("1940 Act"). As a result, the Fund is subject to the risk that it may be more volatile than a diversified fund because the Fund may invest its assets in a smaller number of issuers or may invest a larger proportion of its assets in a single issuer. As a result, the gains and losses on a single investment may have a greater impact on the Fund’s NAV and may make the Fund more volatile than more diversified funds.</t>
        </is>
      </c>
    </row>
    <row r="96">
      <c r="A96" s="4" t="inlineStr">
        <is>
          <t>Bar Chart and Performance Table [Heading]</t>
        </is>
      </c>
      <c r="B96" s="4" t="inlineStr">
        <is>
          <t>rr_BarChartAndPerformanceTableHeading</t>
        </is>
      </c>
      <c r="C96" s="4" t="inlineStr">
        <is>
          <t>PERFORMANCE INFORMATION</t>
        </is>
      </c>
    </row>
    <row r="97">
      <c r="A97" s="4" t="inlineStr">
        <is>
          <t>Performance Narrative [Text Block]</t>
        </is>
      </c>
      <c r="B97" s="4" t="inlineStr">
        <is>
          <t>rr_PerformanceNarrativeTextBlock</t>
        </is>
      </c>
      <c r="C97" s="4" t="inlineStr">
        <is>
          <t>The Fund does not have a full calendar year of performance. 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 The Fund's performance is not necessarily indicative of how the Fund will perform in the future.</t>
        </is>
      </c>
    </row>
    <row r="98">
      <c r="A98" s="4" t="inlineStr">
        <is>
          <t>Performance Information Illustrates Variability of Returns [Text]</t>
        </is>
      </c>
      <c r="B98" s="4" t="inlineStr">
        <is>
          <t>rr_PerformanceInformationIllustratesVariabilityOfReturns</t>
        </is>
      </c>
      <c r="C98" s="4" t="inlineStr">
        <is>
          <t>Once the Fund has completed a full calendar year of operations, a bar chart and table will be included that will provide some indication of the risks of investing in the Fund by showing the variability of the Fund's returns and comparing the Fund's performance to the Underlying Index.</t>
        </is>
      </c>
    </row>
    <row r="99">
      <c r="A99" s="4" t="inlineStr">
        <is>
          <t>Performance One Year or Less [Text]</t>
        </is>
      </c>
      <c r="B99" s="4" t="inlineStr">
        <is>
          <t>rr_PerformanceOneYearOrLess</t>
        </is>
      </c>
      <c r="C99" s="4" t="inlineStr">
        <is>
          <t>The Fund does not have a full calendar year of performance.</t>
        </is>
      </c>
    </row>
    <row r="100">
      <c r="A100" s="4" t="inlineStr">
        <is>
          <t>Performance Past Does Not Indicate Future [Text]</t>
        </is>
      </c>
      <c r="B100" s="4" t="inlineStr">
        <is>
          <t>rr_PerformancePastDoesNotIndicateFuture</t>
        </is>
      </c>
      <c r="C100" s="4" t="inlineStr">
        <is>
          <t>The Fund's performance is not necessarily indicative of how the Fund will perform in the future.</t>
        </is>
      </c>
    </row>
    <row r="101">
      <c r="A101" s="4" t="inlineStr">
        <is>
          <t>Global X Funds | Global X NASDAQ 100 Collar 95-110 ETF | Global X NASDAQ 100 Collar 95-110 ETF</t>
        </is>
      </c>
    </row>
    <row r="102">
      <c r="A102" s="3" t="inlineStr">
        <is>
          <t>Prospectus [Line Items]</t>
        </is>
      </c>
      <c r="B102" s="4" t="inlineStr">
        <is>
          <t>rr_ProspectusLineItems</t>
        </is>
      </c>
    </row>
    <row r="103">
      <c r="A103" s="4" t="inlineStr">
        <is>
          <t>Trading Symbol</t>
        </is>
      </c>
      <c r="B103" s="4" t="inlineStr">
        <is>
          <t>dei_TradingSymbol</t>
        </is>
      </c>
      <c r="C103" s="4" t="inlineStr">
        <is>
          <t>QCLR</t>
        </is>
      </c>
    </row>
    <row r="104">
      <c r="A104" s="4" t="inlineStr">
        <is>
          <t>Management Fees (as a percentage of Assets)</t>
        </is>
      </c>
      <c r="B104" s="4" t="inlineStr">
        <is>
          <t>rr_ManagementFeesOverAssets</t>
        </is>
      </c>
      <c r="C104" s="4" t="inlineStr">
        <is>
          <t>0.60%</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 xml:space="preserve">none
				</t>
        </is>
      </c>
      <c r="D106" s="4" t="inlineStr">
        <is>
          <t>[3]</t>
        </is>
      </c>
    </row>
    <row r="107">
      <c r="A107" s="4" t="inlineStr">
        <is>
          <t>Expenses (as a percentage of Assets)</t>
        </is>
      </c>
      <c r="B107" s="4" t="inlineStr">
        <is>
          <t>rr_ExpensesOverAssets</t>
        </is>
      </c>
      <c r="C107" s="4" t="inlineStr">
        <is>
          <t>0.60%</t>
        </is>
      </c>
    </row>
    <row r="108">
      <c r="A108" s="4" t="inlineStr">
        <is>
          <t>Expense Example, with Redemption, 1 Year</t>
        </is>
      </c>
      <c r="B108" s="4" t="inlineStr">
        <is>
          <t>rr_ExpenseExampleYear01</t>
        </is>
      </c>
      <c r="C108" s="5" t="n">
        <v>61</v>
      </c>
    </row>
    <row r="109">
      <c r="A109" s="4" t="inlineStr">
        <is>
          <t>Expense Example, with Redemption, 3 Years</t>
        </is>
      </c>
      <c r="B109" s="4" t="inlineStr">
        <is>
          <t>rr_ExpenseExampleYear03</t>
        </is>
      </c>
      <c r="C109" s="5" t="n">
        <v>192</v>
      </c>
    </row>
    <row r="110"/>
    <row r="111">
      <c r="A111" s="4" t="inlineStr">
        <is>
          <t>[1]</t>
        </is>
      </c>
      <c r="B111" s="4" t="inlineStr">
        <is>
          <t>Other Expenses are based on estimated amounts for the current fiscal year.</t>
        </is>
      </c>
    </row>
    <row r="112">
      <c r="A112" s="4" t="inlineStr">
        <is>
          <t>[2]</t>
        </is>
      </c>
      <c r="B112" s="4" t="inlineStr">
        <is>
          <t>Other Expenses are based on estimated amounts for the current fiscal year.</t>
        </is>
      </c>
    </row>
    <row r="113">
      <c r="A113" s="4" t="inlineStr">
        <is>
          <t>[3]</t>
        </is>
      </c>
      <c r="B113" s="4" t="inlineStr">
        <is>
          <t>Other Expenses are based on estimated amounts for the current fiscal year.</t>
        </is>
      </c>
    </row>
  </sheetData>
  <mergeCells count="5">
    <mergeCell ref="C1:D1"/>
    <mergeCell ref="A110:C110"/>
    <mergeCell ref="B111:C111"/>
    <mergeCell ref="B112:C112"/>
    <mergeCell ref="B113:C1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8:50:18Z</dcterms:created>
  <dcterms:modified xmlns:dcterms="http://purl.org/dc/terms/" xmlns:xsi="http://www.w3.org/2001/XMLSchema-instance" xsi:type="dcterms:W3CDTF">2021-07-20T18:50:18Z</dcterms:modified>
</cp:coreProperties>
</file>